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Apr.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 F. CORPORATION</t>
        </is>
      </c>
    </row>
    <row r="8">
      <c r="A8" s="4" t="inlineStr">
        <is>
          <t>Entity Central Index Key</t>
        </is>
      </c>
      <c r="B8" s="4" t="inlineStr">
        <is>
          <t>0000103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33" customWidth="1" min="5" max="5"/>
    <col width="33" customWidth="1" min="6" max="6"/>
  </cols>
  <sheetData>
    <row r="1">
      <c r="A1" s="1" t="inlineStr">
        <is>
          <t>Pay vs Performance Disclosure</t>
        </is>
      </c>
      <c r="B1" s="2" t="inlineStr">
        <is>
          <t>4 Months Ended</t>
        </is>
      </c>
      <c r="C1" s="2" t="inlineStr">
        <is>
          <t>8 Months Ended</t>
        </is>
      </c>
      <c r="D1" s="2" t="inlineStr">
        <is>
          <t>12 Months Ended</t>
        </is>
      </c>
    </row>
    <row r="2">
      <c r="B2" s="2" t="inlineStr">
        <is>
          <t>Apr. 01, 2023</t>
        </is>
      </c>
      <c r="C2" s="2" t="inlineStr">
        <is>
          <t>Dec. 02, 2022</t>
        </is>
      </c>
      <c r="D2" s="2" t="inlineStr">
        <is>
          <t>Apr. 01, 2023 USD ($) Percentile</t>
        </is>
      </c>
      <c r="E2" s="2" t="inlineStr">
        <is>
          <t>Apr. 02, 2022 USD ($) Percentile</t>
        </is>
      </c>
      <c r="F2" s="2" t="inlineStr">
        <is>
          <t>Apr. 03, 2021 USD ($) Percentile</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 ce As required by Section 953(a) of the Dodd-Frank Act, and Item 402(v) of Regulation S-K, nformation Committee see
VALUE OF INITIAL FIXED
YEAR SUMMARY ($) (1) SCT TOTAL FOR FORMER COMPENSATION CAP TO AVERAGE FOR NON-PEO NEOS AVERAGE NON-PEO TSR S&amp;P 1500 NET INCOME (IN MILLIONS) 1-YEAR R (8)
2023 $ 3,037,566 $ 11,485,534 $ 2,725,023 $ (9,632,882 ) $ 4,588,662 $ 428,117 $ 44.13 $ 131.21 $ 118.59 0th percentile
2022 N/A 15,423,153 N/A 3,060,425 5,284,304 988,855 103.36 166.43 1,386.94 12th percentile
2021 N/A 15,782,405 N/A 24,664,101 4,244,022 6,511,273 141.12 197.11 407.9 5th percentile
1 The dollar amounts in these columns show the amount of total compensation reported for Messrs. Dorer and Rendle in the “Total” column of the Summary Compensation Table in each applicable year. Mr. Dorer was appointed as Interim President and Chief Executive Officer effective December 3, 2022. Mr. Rendle retired as our Chair, President and Chief Executive Officer December
2 The dollar amounts reported in these columns represent the amount of “compensation actually paid” to Messrs. Dorer and Rendle, as computed in accordance with Item 402(v) of Regulation S-K S-K, CAP
YEAR 2023
Interim PEO Mr. Dorer
SCT Total compensation ($) 3,037,566
Less: Stock and Option Award Values Reported in SCT for the Covered Year ($) (2,000,001 )
Plus: Fair Value for Stock and Option Awards Granted in the Covered Year ($) 1,614,491
Change in Fair Value of Outstanding Unvested Stock and Option Awards from Prior Years ($) 0
Change in Fair Value of Stock and Option Awards from Prior Years that Vested in the Covered Year ($) 72,966
Less: Fair Value of Stock and Option Awards Forfeited during the Covered Year ($) 0
Less: Aggregate Change in Actuarial Present Value of Accumulated Benefit Under Pension Plans ($) 0
Plus: Aggregate Service Cost and Prior Service Cost for Pension Plans ($) 0
Compensation Actually Paid ($) 2,725,023
YEAR 2021 2022 2023
Former PEO Mr. Rendle Mr. Rendle Mr. Rendle
SCT Total compensation ($) 15,782,405 15,423,153 11,485,534
Less: Stock and Option Award Values Reported in SCT for the Covered Year ($) (10,557,728 ) (10,289,370 ) (9,917,497 )
Plus: Fair Value for Stock and Option Awards Granted in the Covered Year ($) 16,607,593 6,068,752 0
Change in Fair Value of Outstanding Unvested Stock and Option Awards from Prior Years ($) 1,931,978 (7,137,206 ) (5,793,073 )
YEAR 2021 2022 2023
Change in Fair Value of Stock and Option Awards from Prior Years that Vested in the Covered Year ($) 1,799,652 (1,004,903 ) (5,407,846 )
Less: Fair Value of Stock and Option Awards Forfeited during the Covered Year ($) 0 0 0
Less: Aggregate Change in Actuarial Present Value of Accumulated Benefit Under Pension Plans ($) (899,800 ) 0 0
Plus: Aggregate Service Cost and Prior Service Cost for Pension Plans ($) 0 0 0
Compensation Actually Paid ($) 24,664,101 3,060,425 (9,632,882 )
3 The dollar amounts in this column represent the average of the amounts of total compensation reported for our named executive officers (“NEOs”) as a group (excluding, as applicable, Mr. Dorer, who has served as our Interim PEO since December 2022, and Mr. Rendle Murray
4 The dollar amounts reported in this column represent the average amount of CAP to the NEOs as a group (excluding, as applicable, Messrs. Dorer and Rendle) in each applicable year. The valuation assumptions used to calculate fair values did not materially differ from those disclosed at the time of grant. The following adjustments were made to the average total compensation of the NEOs as a group (other than the PEO) for each year to determine the average amount of CAP to the NEOs (excluding, as applicable, Messrs. Dorer and Rendle) in each applicable year:
YEAR 2021 2022 2023
Non-PEO See Note 3 See Note 3 See Note 3
SCT Total compensation ($) 4,244,022 5,284,304 4,588,662
Less: Stock and Option Award Values Reported in SCT for the Covered Year ($) (2,497,550 ) (2,392,914 ) (3,685,245 )
Plus: Fair Value for Stock and Option Awards Granted in the Covered Year ($) 3,928,710 1,472,971 1,604,972
Change in Fair Value of Outstanding Unvested Stock and Option Awards from Prior Years ($) 470,980 (1,518,935 ) (1,401,368 )
Change in Fair Value of Stock and Option Awards from Prior Years that Vested in the Covered Year ($) 505,663 (306,952 ) (678,904 )
Less: Fair Value of Stock and Option Awards Forfeited during the Covered Year ($) 0 0 0
Less: Aggregate Change in Actuarial Present Value of Accumulated Benefit Under Pension Plans ($) (171,446 ) (1,575,183 ) (33,116 )
Plus: Aggregate Service Cost and Prior Service Cost for Pension Plans ($) 30,895 25,564 33,116
Compensation Actually Paid ($) 6,511,273 988,855 428,117
5 For the relevant year, represents the cumulative total shareholder return (“TSR”) of VF for the 52-week 53-week
6 For the relevant year, represents the cumulative TSR of the S&amp;P 1500 Apparel, Accessories &amp; Luxury Goods Subindustry Index companies (“Peer Group TSR”) for the 52-week 53-week
7 Reflects “Net Income” in our Consolidated Income Statements included in VF’s Annual R e 10-K
8 Company-selected Measure is our one-year</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one-year relative total shareholder return</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3 The dollar amounts in this column represent the average of the amounts of total compensation reported for our named executive officers (“NEOs”) as a group (excluding, as applicable, Mr. Dorer, who has served as our Interim PEO since December 2022, and Mr. Rendle Murray</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6 For the relevant year, represents the cumulative TSR of the S&amp;P 1500 Apparel, Accessories &amp; Luxury Goods Subindustry Index companies (“Peer Group TSR”) for the 52-week 53-wee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The dollar amounts reported in these columns represent the amount of “compensation actually paid” to Messrs. Dorer and Rendle, as computed in accordance with Item 402(v) of Regulation S-K S-K, CAP
YEAR 2023
Interim PEO Mr. Dorer
SCT Total compensation ($) 3,037,566
Less: Stock and Option Award Values Reported in SCT for the Covered Year ($) (2,000,001 )
Plus: Fair Value for Stock and Option Awards Granted in the Covered Year ($) 1,614,491
Change in Fair Value of Outstanding Unvested Stock and Option Awards from Prior Years ($) 0
Change in Fair Value of Stock and Option Awards from Prior Years that Vested in the Covered Year ($) 72,966
Less: Fair Value of Stock and Option Awards Forfeited during the Covered Year ($) 0
Less: Aggregate Change in Actuarial Present Value of Accumulated Benefit Under Pension Plans ($) 0
Plus: Aggregate Service Cost and Prior Service Cost for Pension Plans ($) 0
Compensation Actually Paid ($) 2,725,023
YEAR 2021 2022 2023
Former PEO Mr. Rendle Mr. Rendle Mr. Rendle
SCT Total compensation ($) 15,782,405 15,423,153 11,485,534
Less: Stock and Option Award Values Reported in SCT for the Covered Year ($) (10,557,728 ) (10,289,370 ) (9,917,497 )
Plus: Fair Value for Stock and Option Awards Granted in the Covered Year ($) 16,607,593 6,068,752 0
Change in Fair Value of Outstanding Unvested Stock and Option Awards from Prior Years ($) 1,931,978 (7,137,206 ) (5,793,073 )
YEAR 2021 2022 2023
Change in Fair Value of Stock and Option Awards from Prior Years that Vested in the Covered Year ($) 1,799,652 (1,004,903 ) (5,407,846 )
Less: Fair Value of Stock and Option Awards Forfeited during the Covered Year ($) 0 0 0
Less: Aggregate Change in Actuarial Present Value of Accumulated Benefit Under Pension Plans ($) (899,800 ) 0 0
Plus: Aggregate Service Cost and Prior Service Cost for Pension Plans ($) 0 0 0
Compensation Actually Paid ($) 24,664,101 3,060,425 (9,632,882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588662</v>
      </c>
      <c r="E9" s="5" t="n">
        <v>5284304</v>
      </c>
      <c r="F9" s="5" t="n">
        <v>4244022</v>
      </c>
    </row>
    <row r="10">
      <c r="A10" s="4" t="inlineStr">
        <is>
          <t>Non-PEO NEO Average Compensation Actually Paid Amount</t>
        </is>
      </c>
      <c r="B10" s="4" t="inlineStr">
        <is>
          <t xml:space="preserve"> </t>
        </is>
      </c>
      <c r="C10" s="4" t="inlineStr">
        <is>
          <t xml:space="preserve"> </t>
        </is>
      </c>
      <c r="D10" s="5" t="n">
        <v>428117</v>
      </c>
      <c r="E10" s="6" t="n">
        <v>988855</v>
      </c>
      <c r="F10" s="6" t="n">
        <v>6511273</v>
      </c>
    </row>
    <row r="11">
      <c r="A11" s="4" t="inlineStr">
        <is>
          <t>Adjustment to Non-PEO NEO Compensation Footnote [Text Block]</t>
        </is>
      </c>
      <c r="B11" s="4" t="inlineStr">
        <is>
          <t xml:space="preserve"> </t>
        </is>
      </c>
      <c r="C11" s="4" t="inlineStr">
        <is>
          <t xml:space="preserve"> </t>
        </is>
      </c>
      <c r="D11" s="4" t="inlineStr">
        <is>
          <t xml:space="preserve">4 The dollar amounts reported in this column represent the average amount of CAP to the NEOs as a group (excluding, as applicable, Messrs. Dorer and Rendle) in each applicable year. The valuation assumptions used to calculate fair values did not materially differ from those disclosed at the time of grant. The following adjustments were made to the average total compensation of the NEOs as a group (other than the PEO) for each year to determine the average amount of CAP to the NEOs (excluding, as applicable, Messrs. Dorer and Rendle) in each applicable year:
YEAR 2021 2022 2023
Non-PEO See Note 3 See Note 3 See Note 3
SCT Total compensation ($) 4,244,022 5,284,304 4,588,662
Less: Stock and Option Award Values Reported in SCT for the Covered Year ($) (2,497,550 ) (2,392,914 ) (3,685,245 )
Plus: Fair Value for Stock and Option Awards Granted in the Covered Year ($) 3,928,710 1,472,971 1,604,972
Change in Fair Value of Outstanding Unvested Stock and Option Awards from Prior Years ($) 470,980 (1,518,935 ) (1,401,368 )
Change in Fair Value of Stock and Option Awards from Prior Years that Vested in the Covered Year ($) 505,663 (306,952 ) (678,904 )
Less: Fair Value of Stock and Option Awards Forfeited during the Covered Year ($) 0 0 0
Less: Aggregate Change in Actuarial Present Value of Accumulated Benefit Under Pension Plans ($) (171,446 ) (1,575,183 ) (33,116 )
Plus: Aggregate Service Cost and Prior Service Cost for Pension Plans ($) 30,895 25,564 33,116
Compensation Actually Paid ($) 6,511,273 988,855 428,11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 LIST OF FINANCIAL PERFORMANCE MEASURES USED TO LINK CAP FOR THE MOST RECENTLY COMPLETED FISCAL YEAR TO COMPANY PERFORMANCE The financial performance metrics that, in our assessment, represent the most important financial performance measures we use to link CAP to our named executive officers for fiscal 2023 to VF’s performance are as follows:
• One-year by
• Revenue; and
• Operating Income.</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44.13</v>
      </c>
      <c r="E17" s="8" t="n">
        <v>103.36</v>
      </c>
      <c r="F17" s="8" t="n">
        <v>141.12</v>
      </c>
    </row>
    <row r="18">
      <c r="A18" s="4" t="inlineStr">
        <is>
          <t>Peer Group Total Shareholder Return Amount</t>
        </is>
      </c>
      <c r="B18" s="4" t="inlineStr">
        <is>
          <t xml:space="preserve"> </t>
        </is>
      </c>
      <c r="C18" s="4" t="inlineStr">
        <is>
          <t xml:space="preserve"> </t>
        </is>
      </c>
      <c r="D18" s="8" t="n">
        <v>131.21</v>
      </c>
      <c r="E18" s="8" t="n">
        <v>166.43</v>
      </c>
      <c r="F18" s="8" t="n">
        <v>197.11</v>
      </c>
    </row>
    <row r="19">
      <c r="A19" s="4" t="inlineStr">
        <is>
          <t>Net Income (Loss)</t>
        </is>
      </c>
      <c r="B19" s="4" t="inlineStr">
        <is>
          <t xml:space="preserve"> </t>
        </is>
      </c>
      <c r="C19" s="4" t="inlineStr">
        <is>
          <t xml:space="preserve"> </t>
        </is>
      </c>
      <c r="D19" s="5" t="n">
        <v>118590000</v>
      </c>
      <c r="E19" s="5" t="n">
        <v>1386940000</v>
      </c>
      <c r="F19" s="5" t="n">
        <v>407900000</v>
      </c>
    </row>
    <row r="20">
      <c r="A20" s="4" t="inlineStr">
        <is>
          <t>Company Selected Measure Amount | Percentile</t>
        </is>
      </c>
      <c r="B20" s="4" t="inlineStr">
        <is>
          <t xml:space="preserve"> </t>
        </is>
      </c>
      <c r="C20" s="4" t="inlineStr">
        <is>
          <t xml:space="preserve"> </t>
        </is>
      </c>
      <c r="D20" s="6" t="n">
        <v>0</v>
      </c>
      <c r="E20" s="6" t="n">
        <v>12</v>
      </c>
      <c r="F20" s="6" t="n">
        <v>5</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One-year relative total shareholder return</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Revenue</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Operating Income</t>
        </is>
      </c>
      <c r="E29" s="4" t="inlineStr">
        <is>
          <t xml:space="preserve"> </t>
        </is>
      </c>
      <c r="F29" s="4" t="inlineStr">
        <is>
          <t xml:space="preserve"> </t>
        </is>
      </c>
    </row>
    <row r="30">
      <c r="A30" s="4" t="inlineStr">
        <is>
          <t>Mr. Dor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3037566</v>
      </c>
      <c r="E32" s="4" t="inlineStr">
        <is>
          <t xml:space="preserve"> </t>
        </is>
      </c>
      <c r="F32" s="4" t="inlineStr">
        <is>
          <t xml:space="preserve"> </t>
        </is>
      </c>
    </row>
    <row r="33">
      <c r="A33" s="4" t="inlineStr">
        <is>
          <t>PEO Actually Paid Compensation Amount</t>
        </is>
      </c>
      <c r="B33" s="4" t="inlineStr">
        <is>
          <t xml:space="preserve"> </t>
        </is>
      </c>
      <c r="C33" s="4" t="inlineStr">
        <is>
          <t xml:space="preserve"> </t>
        </is>
      </c>
      <c r="D33" s="6" t="n">
        <v>2725023</v>
      </c>
      <c r="E33" s="4" t="inlineStr">
        <is>
          <t xml:space="preserve"> </t>
        </is>
      </c>
      <c r="F33" s="4" t="inlineStr">
        <is>
          <t xml:space="preserve"> </t>
        </is>
      </c>
    </row>
    <row r="34">
      <c r="A34" s="4" t="inlineStr">
        <is>
          <t>PEO Name</t>
        </is>
      </c>
      <c r="B34" s="4" t="inlineStr">
        <is>
          <t>Mr. Dorer</t>
        </is>
      </c>
      <c r="C34" s="4" t="inlineStr">
        <is>
          <t xml:space="preserve"> </t>
        </is>
      </c>
      <c r="D34" s="4" t="inlineStr">
        <is>
          <t xml:space="preserve"> </t>
        </is>
      </c>
      <c r="E34" s="4" t="inlineStr">
        <is>
          <t xml:space="preserve"> </t>
        </is>
      </c>
      <c r="F34" s="4" t="inlineStr">
        <is>
          <t xml:space="preserve"> </t>
        </is>
      </c>
    </row>
    <row r="35">
      <c r="A35" s="4" t="inlineStr">
        <is>
          <t>Mr. Rend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11485534</v>
      </c>
      <c r="E37" s="5" t="n">
        <v>15423153</v>
      </c>
      <c r="F37" s="5" t="n">
        <v>15782405</v>
      </c>
    </row>
    <row r="38">
      <c r="A38" s="4" t="inlineStr">
        <is>
          <t>PEO Actually Paid Compensation Amount</t>
        </is>
      </c>
      <c r="B38" s="4" t="inlineStr">
        <is>
          <t xml:space="preserve"> </t>
        </is>
      </c>
      <c r="C38" s="4" t="inlineStr">
        <is>
          <t xml:space="preserve"> </t>
        </is>
      </c>
      <c r="D38" s="6" t="n">
        <v>-9632882</v>
      </c>
      <c r="E38" s="6" t="n">
        <v>3060425</v>
      </c>
      <c r="F38" s="6" t="n">
        <v>24664101</v>
      </c>
    </row>
    <row r="39">
      <c r="A39" s="4" t="inlineStr">
        <is>
          <t>PEO Name</t>
        </is>
      </c>
      <c r="B39" s="4" t="inlineStr">
        <is>
          <t xml:space="preserve"> </t>
        </is>
      </c>
      <c r="C39" s="4" t="inlineStr">
        <is>
          <t>Mr. Rendle</t>
        </is>
      </c>
      <c r="D39" s="4" t="inlineStr">
        <is>
          <t xml:space="preserve"> </t>
        </is>
      </c>
      <c r="E39" s="4" t="inlineStr">
        <is>
          <t xml:space="preserve"> </t>
        </is>
      </c>
      <c r="F39" s="4" t="inlineStr">
        <is>
          <t xml:space="preserve"> </t>
        </is>
      </c>
    </row>
    <row r="40">
      <c r="A40" s="4" t="inlineStr">
        <is>
          <t>PEO [Member] | Mr. Dorer [Member] | Stock and Option Award Valu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2000001</v>
      </c>
      <c r="E42" s="4" t="inlineStr">
        <is>
          <t xml:space="preserve"> </t>
        </is>
      </c>
      <c r="F42" s="4" t="inlineStr">
        <is>
          <t xml:space="preserve"> </t>
        </is>
      </c>
    </row>
    <row r="43">
      <c r="A43" s="4" t="inlineStr">
        <is>
          <t>PEO [Member] | Mr. Dorer [Member] | Fair Value for Stock and Option Awards Gran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614491</v>
      </c>
      <c r="E45" s="4" t="inlineStr">
        <is>
          <t xml:space="preserve"> </t>
        </is>
      </c>
      <c r="F45" s="4" t="inlineStr">
        <is>
          <t xml:space="preserve"> </t>
        </is>
      </c>
    </row>
    <row r="46">
      <c r="A46" s="4" t="inlineStr">
        <is>
          <t>PEO [Member] | Mr. Dorer [Member] | Change in Fair Value of Outstanding Unvested Stock and Option Awa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0</v>
      </c>
      <c r="E48" s="4" t="inlineStr">
        <is>
          <t xml:space="preserve"> </t>
        </is>
      </c>
      <c r="F48" s="4" t="inlineStr">
        <is>
          <t xml:space="preserve"> </t>
        </is>
      </c>
    </row>
    <row r="49">
      <c r="A49" s="4" t="inlineStr">
        <is>
          <t>PEO [Member] | Mr. Dorer [Member] | Change in Fair Value of Stock and Option Awards that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72966</v>
      </c>
      <c r="E51" s="4" t="inlineStr">
        <is>
          <t xml:space="preserve"> </t>
        </is>
      </c>
      <c r="F51" s="4" t="inlineStr">
        <is>
          <t xml:space="preserve"> </t>
        </is>
      </c>
    </row>
    <row r="52">
      <c r="A52" s="4" t="inlineStr">
        <is>
          <t>PEO [Member] | Mr. Dorer [Member] | Fair Value of Stock and Option Awards Forfei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row>
    <row r="55">
      <c r="A55" s="4" t="inlineStr">
        <is>
          <t>PEO [Member] | Mr. Dorer [Member] | Aggregate Change in Actuarial Present Value of Accumulated Benefit Under Pension Pl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4" t="inlineStr">
        <is>
          <t xml:space="preserve"> </t>
        </is>
      </c>
      <c r="F57" s="4" t="inlineStr">
        <is>
          <t xml:space="preserve"> </t>
        </is>
      </c>
    </row>
    <row r="58">
      <c r="A58" s="4" t="inlineStr">
        <is>
          <t>PEO [Member] | Mr. Dorer [Member] | Aggregate Service Cost and Prior Service Cost for Pension Pl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row>
    <row r="61">
      <c r="A61" s="4" t="inlineStr">
        <is>
          <t>PEO [Member] | Mr. Rendle [Member] | Stock and Option Award Valu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9917497</v>
      </c>
      <c r="E63" s="6" t="n">
        <v>-10289370</v>
      </c>
      <c r="F63" s="6" t="n">
        <v>-10557728</v>
      </c>
    </row>
    <row r="64">
      <c r="A64" s="4" t="inlineStr">
        <is>
          <t>PEO [Member] | Mr. Rendle [Member] | Fair Value for Stock and Option Awards Gran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6068752</v>
      </c>
      <c r="F66" s="6" t="n">
        <v>16607593</v>
      </c>
    </row>
    <row r="67">
      <c r="A67" s="4" t="inlineStr">
        <is>
          <t>PEO [Member] | Mr. Rendle [Member] | Change in Fair Value of Outstanding Unvested Stock and Option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5793073</v>
      </c>
      <c r="E69" s="6" t="n">
        <v>-7137206</v>
      </c>
      <c r="F69" s="6" t="n">
        <v>1931978</v>
      </c>
    </row>
    <row r="70">
      <c r="A70" s="4" t="inlineStr">
        <is>
          <t>PEO [Member] | Mr. Rendle [Member] | Change in Fair Value of Stock and Option Awards that 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5407846</v>
      </c>
      <c r="E72" s="6" t="n">
        <v>-1004903</v>
      </c>
      <c r="F72" s="6" t="n">
        <v>1799652</v>
      </c>
    </row>
    <row r="73">
      <c r="A73" s="4" t="inlineStr">
        <is>
          <t>PEO [Member] | Mr. Rendle [Member] | Fair Value of Stock and Option Awards Forfei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6" t="n">
        <v>0</v>
      </c>
      <c r="F75" s="6" t="n">
        <v>0</v>
      </c>
    </row>
    <row r="76">
      <c r="A76" s="4" t="inlineStr">
        <is>
          <t>PEO [Member] | Mr. Rendle [Member] | Aggregate Change in Actuarial Present Value of Accumulated Benefit Under Pension Pla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0</v>
      </c>
      <c r="F78" s="6" t="n">
        <v>-899800</v>
      </c>
    </row>
    <row r="79">
      <c r="A79" s="4" t="inlineStr">
        <is>
          <t>PEO [Member] | Mr. Rendle [Member] | Aggregate Service Cost and Prior Service Cost for Pension Pl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0</v>
      </c>
      <c r="F81" s="6" t="n">
        <v>0</v>
      </c>
    </row>
    <row r="82">
      <c r="A82" s="4" t="inlineStr">
        <is>
          <t>Non-PEO NEO [Member] | Stock and Option Award Valu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3685245</v>
      </c>
      <c r="E84" s="6" t="n">
        <v>-2392914</v>
      </c>
      <c r="F84" s="6" t="n">
        <v>-2497550</v>
      </c>
    </row>
    <row r="85">
      <c r="A85" s="4" t="inlineStr">
        <is>
          <t>Non-PEO NEO [Member] | Fair Value for Stock and Option Awards Gran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604972</v>
      </c>
      <c r="E87" s="6" t="n">
        <v>1472971</v>
      </c>
      <c r="F87" s="6" t="n">
        <v>3928710</v>
      </c>
    </row>
    <row r="88">
      <c r="A88" s="4" t="inlineStr">
        <is>
          <t>Non-PEO NEO [Member] | Change in Fair Value of Outstanding Unvested Stock and Option Award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1401368</v>
      </c>
      <c r="E90" s="6" t="n">
        <v>-1518935</v>
      </c>
      <c r="F90" s="6" t="n">
        <v>470980</v>
      </c>
    </row>
    <row r="91">
      <c r="A91" s="4" t="inlineStr">
        <is>
          <t>Non-PEO NEO [Member] | Change in Fair Value of Stock and Option Awards that Ves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678904</v>
      </c>
      <c r="E93" s="6" t="n">
        <v>-306952</v>
      </c>
      <c r="F93" s="6" t="n">
        <v>505663</v>
      </c>
    </row>
    <row r="94">
      <c r="A94" s="4" t="inlineStr">
        <is>
          <t>Non-PEO NEO [Member] | Fair Value of Stock and Option Awards Forfei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0</v>
      </c>
      <c r="E96" s="6" t="n">
        <v>0</v>
      </c>
      <c r="F96" s="6" t="n">
        <v>0</v>
      </c>
    </row>
    <row r="97">
      <c r="A97" s="4" t="inlineStr">
        <is>
          <t>Non-PEO NEO [Member] | Aggregate Change in Actuarial Present Value of Accumulated Benefit Under Pension Pla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33116</v>
      </c>
      <c r="E99" s="6" t="n">
        <v>-1575183</v>
      </c>
      <c r="F99" s="6" t="n">
        <v>-171446</v>
      </c>
    </row>
    <row r="100">
      <c r="A100" s="4" t="inlineStr">
        <is>
          <t>Non-PEO NEO [Member] | Aggregate Service Cost and Prior Service Cost for Pension Pl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5" t="n">
        <v>33116</v>
      </c>
      <c r="E102" s="5" t="n">
        <v>25564</v>
      </c>
      <c r="F102" s="5" t="n">
        <v>3089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10:56:02Z</dcterms:created>
  <dcterms:modified xmlns:dcterms="http://purl.org/dc/terms/" xmlns:xsi="http://www.w3.org/2001/XMLSchema-instance" xsi:type="dcterms:W3CDTF">2023-06-12T10:56:02Z</dcterms:modified>
</cp:coreProperties>
</file>